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2">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Apr. 28,
		2017</t>
  </si>
  <si>
    <t>Sep. 15, 2017</t>
  </si>
  <si>
    <t>PIMCO Variable Insurance Trust Supplement dated September 15, 2017 to the Administrative Class Prospectus, Institutional Class Prospectus and Advisor Class and Class M Prospectus, each dated April 28, 2017, as supplemented from time to time (the "Prospectuses"), and to the Statement of Additional Information dated April 28, 2017, as supplemented from time to time (the "SAI") Disclosure Related to the PIMCO All Asset Portfolio and PIMCO All Asset All Authority Portfolio (the "Portfolios")
Effective immediately, the first and second sentences of the "Principal Investment Strategies" section of each Portfolio's Portfolio Summary in the Prospectuses are deleted in their entirety and replaced with the following:
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collectively, "Underlying PIMCO Funds").
In addition, effective immediately, the "Model Risk" paragraph in the "Principal Risks—Certain Principal Risks of Underlying PIMCO Funds" section of each Portfolio's Portfolio Summary in the Prospectuses is deleted in its entirety and replaced with the following:
Model Risk:
In addition, effective immediately, the following paragraphs are added to the "Principal Risks—Certain Principal Risks of Underlying PIMCO Funds" section of each Portfolio's Portfolio Summary in the Prospectuses:
Tracking Error Risk: Indexing Risk:
PIMCO Variable Insurance Trust Supplement dated September 15, 2017 to the PIMCO All Asset Portfolio Administrative Class Prospectus, PIMCO All Asset Portfolio Institutional Class Prospectus, PIMCO All Asset Portfolio Advisor Class Prospectus and PIMCO All Asset Portfolio Class M Prospectus, each dated April 28, 2017, as supplemented from time to time (the "Prospectuses") Disclosure Related to the PIMCO All Asset Portfolio (the "Portfolio")
Effective immediately, the first and second sentences of the "Principal Investment Strategies" section of the Portfolio's Portfolio Summary in the Prospectuses are deleted in their entirety and replaced with the following:
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collectively, "Underlying PIMCO Funds").
In addition, effective immediately, the "Model Risk" paragraph in the "Principal Risks—Certain Principal Risks of Underlying PIMCO Funds" section of the Portfolio's Portfolio Summary in the Prospectuses is deleted in its entirety and replaced with the following:
Model Risk:
In addition, effective immediately, the following paragraphs are added to the "Principal Risks—Certain Principal Risks of Underlying PIMCO Funds" section of the Portfolio's Portfolio Summary in the Prospectuses:
Tracking Error Risk: Indexing Risk:
PIMCO Variable Insurance Trust Supplement dated September 15, 2017 to the PIMCO All Asset All Authority Portfolio Administrative Class Prospectus, PIMCO All Asset All Authority Portfolio Institutional Class Prospectus and PIMCO All Asset All Authority Portfolio Advisor Class Prospectus, each dated April 28, 2017, as supplemented from time to time (the "Prospectuses") Disclosure Related to the PIMCO All Asset All Authority Portfolio (the "Portfolio")
Effective immediately, the first and second sentences of the "Principal Investment Strategies" section of the Portfolio's Portfolio Summary in the Prospectuses are deleted in their entirety and replaced with the following:
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collectively, "Underlying PIMCO Funds").
In addition, effective immediately, the "Model Risk" paragraph in the "Principal Risks—Certain Principal Risks of Underlying PIMCO Funds" section of the Portfolio's Portfolio Summary in the Prospectuses is deleted in its entirety and replaced with the following:
Model Risk:
In addition, effective immediately, the following paragraphs are added to the "Principal Risks—Certain Principal Risks of Underlying PIMCO Funds" section of the Portfolio's Portfolio Summary in the Prospectuses:
Tracking Error Risk: Indexing Risk:</t>
  </si>
  <si>
    <t>Supplement Text Block</t>
  </si>
  <si>
    <t>pvit-20170915_SupplementTextBlock</t>
  </si>
  <si>
    <t>(PIMCO All Asset Portfolio - Administrative Class) | (PIMCO All Asset Portfolio)</t>
  </si>
  <si>
    <t>Strategy Narrative [Text Block]</t>
  </si>
  <si>
    <t>rr_StrategyNarrativeTextBlock</t>
  </si>
  <si>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collectively, "Underlying PIMCO Funds").</t>
  </si>
  <si>
    <t>Risk Narrative [Text Block]</t>
  </si>
  <si>
    <t>rr_RiskNarrativeTextBlock</t>
  </si>
  <si>
    <t xml:space="preserve"> Model Risk: Tracking Error Risk: Indexing Risk:</t>
  </si>
  <si>
    <t>(PIMCO All Asset Portfolio - Institutional Class) | (PIMCO All Asset Portfolio)</t>
  </si>
  <si>
    <t>(PIMCO All Asset Portfolio - Advisor Class and Class M) | (PIMCO All Asset Portfolio)</t>
  </si>
  <si>
    <t>(PIMCO All Asset All Authority Portfolio - Administrative Class) | (PIMCO All Asset All Authority Portfolio)</t>
  </si>
  <si>
    <t>(PIMCO All Asset All Authority Portfolio - Institutional Class) | (PIMCO All Asset All Authority Portfolio)</t>
  </si>
  <si>
    <t>(PIMCO All Asset All Authority Portfolio - Advisor Class and Class M) | (PIMCO All Asset All Author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3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row>
    <row r="9" spans="1:3">
      <c r="A9" s="3" t="s">
        <v>3</v>
      </c>
      <c r="B9" s="4" t="s">
        <v>4</v>
      </c>
    </row>
    <row r="10" spans="1:3">
      <c r="A10" s="4" t="s">
        <v>31</v>
      </c>
      <c r="B10" s="4" t="s">
        <v>32</v>
      </c>
      <c r="C10" s="4" t="s">
        <v>33</v>
      </c>
    </row>
    <row r="11" spans="1:3">
      <c r="A11" s="4" t="s">
        <v>34</v>
      </c>
      <c r="B11" s="4" t="s">
        <v>35</v>
      </c>
      <c r="C11" s="4" t="s">
        <v>36</v>
      </c>
    </row>
    <row r="12" spans="1:3">
      <c r="A12" s="4" t="s">
        <v>38</v>
      </c>
    </row>
    <row r="13" spans="1:3">
      <c r="A13" s="3" t="s">
        <v>3</v>
      </c>
      <c r="B13" s="4" t="s">
        <v>4</v>
      </c>
    </row>
    <row r="14" spans="1:3">
      <c r="A14" s="4" t="s">
        <v>31</v>
      </c>
      <c r="B14" s="4" t="s">
        <v>32</v>
      </c>
      <c r="C14" s="4" t="s">
        <v>33</v>
      </c>
    </row>
    <row r="15" spans="1:3">
      <c r="A15" s="4" t="s">
        <v>34</v>
      </c>
      <c r="B15" s="4" t="s">
        <v>35</v>
      </c>
      <c r="C15" s="4" t="s">
        <v>36</v>
      </c>
    </row>
    <row r="16" spans="1:3">
      <c r="A16" s="4" t="s">
        <v>39</v>
      </c>
    </row>
    <row r="17" spans="1:3">
      <c r="A17" s="3" t="s">
        <v>3</v>
      </c>
      <c r="B17" s="4" t="s">
        <v>4</v>
      </c>
    </row>
    <row r="18" spans="1:3">
      <c r="A18" s="4" t="s">
        <v>31</v>
      </c>
      <c r="B18" s="4" t="s">
        <v>32</v>
      </c>
      <c r="C18" s="4" t="s">
        <v>33</v>
      </c>
    </row>
    <row r="19" spans="1:3">
      <c r="A19" s="4" t="s">
        <v>34</v>
      </c>
      <c r="B19" s="4" t="s">
        <v>35</v>
      </c>
      <c r="C19" s="4" t="s">
        <v>36</v>
      </c>
    </row>
    <row r="20" spans="1:3">
      <c r="A20" s="4" t="s">
        <v>40</v>
      </c>
    </row>
    <row r="21" spans="1:3">
      <c r="A21" s="3" t="s">
        <v>3</v>
      </c>
      <c r="B21" s="4" t="s">
        <v>4</v>
      </c>
    </row>
    <row r="22" spans="1:3">
      <c r="A22" s="4" t="s">
        <v>31</v>
      </c>
      <c r="B22" s="4" t="s">
        <v>32</v>
      </c>
      <c r="C22" s="4" t="s">
        <v>33</v>
      </c>
    </row>
    <row r="23" spans="1:3">
      <c r="A23" s="4" t="s">
        <v>34</v>
      </c>
      <c r="B23" s="4" t="s">
        <v>35</v>
      </c>
      <c r="C23" s="4" t="s">
        <v>36</v>
      </c>
    </row>
    <row r="24" spans="1:3">
      <c r="A24" s="4" t="s">
        <v>41</v>
      </c>
    </row>
    <row r="25" spans="1:3">
      <c r="A25" s="3" t="s">
        <v>3</v>
      </c>
      <c r="B25" s="4" t="s">
        <v>4</v>
      </c>
    </row>
    <row r="26" spans="1:3">
      <c r="A26" s="4" t="s">
        <v>31</v>
      </c>
      <c r="B26" s="4" t="s">
        <v>32</v>
      </c>
      <c r="C26" s="4" t="s">
        <v>33</v>
      </c>
    </row>
    <row r="27" spans="1:3">
      <c r="A27" s="4" t="s">
        <v>34</v>
      </c>
      <c r="B27" s="4" t="s">
        <v>35</v>
      </c>
      <c r="C27"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4:25:02Z</dcterms:created>
  <dcterms:modified xmlns:dcterms="http://purl.org/dc/terms/" xmlns:xsi="http://www.w3.org/2001/XMLSchema-instance" xsi:type="dcterms:W3CDTF">2017-09-29T14:25:02Z</dcterms:modified>
</cp:coreProperties>
</file>